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 of Changes in Partner" sheetId="6" state="visible" r:id="rId6"/>
    <sheet xmlns:r="http://schemas.openxmlformats.org/officeDocument/2006/relationships" name="Statement of Changes in Partne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Distributions and Redemptions"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Financial Highlight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22" sheetId="22" state="visible" r:id="rId22"/>
    <sheet xmlns:r="http://schemas.openxmlformats.org/officeDocument/2006/relationships" name="Agreements - Additional Informa"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Summary 26"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Distributions and Redemptions -" sheetId="30" state="visible" r:id="rId30"/>
    <sheet xmlns:r="http://schemas.openxmlformats.org/officeDocument/2006/relationships" name="Financial Highlights - Financia" sheetId="31" state="visible" r:id="rId31"/>
    <sheet xmlns:r="http://schemas.openxmlformats.org/officeDocument/2006/relationships" name="Financial Instrument Risks - Ad" sheetId="32" state="visible" r:id="rId32"/>
  </sheets>
  <definedNames/>
  <calcPr calcId="124519" fullCalcOnLoad="1"/>
</workbook>
</file>

<file path=xl/sharedStrings.xml><?xml version="1.0" encoding="utf-8"?>
<sst xmlns="http://schemas.openxmlformats.org/spreadsheetml/2006/main" uniqueCount="282">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1227268</t>
  </si>
  <si>
    <t>Entity Registrant Name</t>
  </si>
  <si>
    <t>MANAGED FUTURES PREMIER ENERGY FUND L.P. II</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6</t>
  </si>
  <si>
    <t>Equity in trading account:</t>
  </si>
  <si>
    <t>Unrestricted cash (Note 3c)</t>
  </si>
  <si>
    <t>Restricted cash (Note 3c)</t>
  </si>
  <si>
    <t>Net unrealized appreciation on open futures contracts</t>
  </si>
  <si>
    <t>Total equity in trading account</t>
  </si>
  <si>
    <t>Cash at bank (Note 1)</t>
  </si>
  <si>
    <t>Interest receivable (Note 3c)</t>
  </si>
  <si>
    <t>Total assets</t>
  </si>
  <si>
    <t>Liabilities:</t>
  </si>
  <si>
    <t>Net unrealized depreciation on open futures contracts</t>
  </si>
  <si>
    <t>Options written, at fair value (premiums received $583,818 and $ 291,918 at December 31, 2017 and 2016, respectively)</t>
  </si>
  <si>
    <t>Accrued expenses:</t>
  </si>
  <si>
    <t>Ongoing selling agent fees</t>
  </si>
  <si>
    <t>Management fees (Note 3b)</t>
  </si>
  <si>
    <t>General Partner fees (Note 3a)</t>
  </si>
  <si>
    <t>Professional fees</t>
  </si>
  <si>
    <t>Redemptions payable to General Partner (Note 6)</t>
  </si>
  <si>
    <t>Redemptions payable to Limited Partners (Note 6)</t>
  </si>
  <si>
    <t>Total liabilities</t>
  </si>
  <si>
    <t>Partners' Capital (Notes 1 and 6):</t>
  </si>
  <si>
    <t>General Partner, 136.5679 and 154.9039 Redeemable Units outstanding at December 31, 2017 and 2016, respectively</t>
  </si>
  <si>
    <t>Limited Partners, 11,646.8598 and 13,809.0888 Redeemable Units outstanding at December 31, 2017 and 2016, respectively</t>
  </si>
  <si>
    <t>Total partners' capital (net asset value)</t>
  </si>
  <si>
    <t>Total liabilities and partners' capital</t>
  </si>
  <si>
    <t>Net asset value per Redeemable Unit</t>
  </si>
  <si>
    <t>Futures Contracts [Member]</t>
  </si>
  <si>
    <t>Statements of Financial Condition (Parenthetical) - USD ($)</t>
  </si>
  <si>
    <t>Statement of Financial Position [Abstract]</t>
  </si>
  <si>
    <t>Stock options redemption premiums</t>
  </si>
  <si>
    <t>General Partner, Redeemable Units outstanding</t>
  </si>
  <si>
    <t>Limited Partners, Redeemable Units outstanding</t>
  </si>
  <si>
    <t>Condensed Schedule of Investments</t>
  </si>
  <si>
    <t>Dec. 31, 2017USD ($)Contracts</t>
  </si>
  <si>
    <t>Dec. 31, 2016USD ($)Contracts</t>
  </si>
  <si>
    <t>Schedule of Investments [Line Items]</t>
  </si>
  <si>
    <t>Fair Value</t>
  </si>
  <si>
    <t>% of Partners' Capital</t>
  </si>
  <si>
    <t>(0.34%)</t>
  </si>
  <si>
    <t>2.88%</t>
  </si>
  <si>
    <t>Futures Contracts [Member] | Contracts Purchased [Member]</t>
  </si>
  <si>
    <t>2.18%</t>
  </si>
  <si>
    <t>8.25%</t>
  </si>
  <si>
    <t>Futures Contracts [Member] | Contracts Purchased [Member] | Energy [Member]</t>
  </si>
  <si>
    <t>Number of Contracts | Contracts</t>
  </si>
  <si>
    <t>Futures Contracts [Member] | Contracts Sold [Member]</t>
  </si>
  <si>
    <t>(2.52%)</t>
  </si>
  <si>
    <t>(5.37%)</t>
  </si>
  <si>
    <t>Futures Contracts [Member] | Contracts Sold [Member] | Energy [Member]</t>
  </si>
  <si>
    <t>Option [Member] | Contracts Sold [Member]</t>
  </si>
  <si>
    <t>(1.45%)</t>
  </si>
  <si>
    <t>(0.03%)</t>
  </si>
  <si>
    <t>Option [Member] | Contracts Sold [Member] | Put Option [Member] | Energy [Member]</t>
  </si>
  <si>
    <t>(0.71%)</t>
  </si>
  <si>
    <t>Option [Member] | Contracts Sold [Member] | Call Option [Member] | Energy [Member]</t>
  </si>
  <si>
    <t>(0.74%)</t>
  </si>
  <si>
    <t>Statements of Income and Expenses - USD ($)</t>
  </si>
  <si>
    <t>Dec. 31, 2015</t>
  </si>
  <si>
    <t>Investment Income:</t>
  </si>
  <si>
    <t>Interest income (Note 3c)</t>
  </si>
  <si>
    <t>Expenses:</t>
  </si>
  <si>
    <t>Clearing fees (Note 3c)</t>
  </si>
  <si>
    <t>Ongoing selling agent fees (Note 3d)</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Redeemable Unit (Note 7)</t>
  </si>
  <si>
    <t>[1]</t>
  </si>
  <si>
    <t>Weighted average Redeemable Units outstanding</t>
  </si>
  <si>
    <t>Represents the change in net asset value per Redeemable Unit.</t>
  </si>
  <si>
    <t>Statement of Changes in Partners' Capital - USD ($)</t>
  </si>
  <si>
    <t>Total</t>
  </si>
  <si>
    <t>Redeemable Common Units [Member]</t>
  </si>
  <si>
    <t>Limited Partners [Member]</t>
  </si>
  <si>
    <t>General Partner [Member]</t>
  </si>
  <si>
    <t>Partners' Capital, Beginning balance at Jan. 01, 2015</t>
  </si>
  <si>
    <t>Partners' Capital Beginning balance, Redeemable units at Jan. 01, 2015</t>
  </si>
  <si>
    <t>Redemptions - General Partner</t>
  </si>
  <si>
    <t>Redemptions - General Partner, Redeemable units</t>
  </si>
  <si>
    <t>Redemptions - Limited Partners</t>
  </si>
  <si>
    <t>Redemptions - Limited Partners, Redeemable Units</t>
  </si>
  <si>
    <t>Allocation of net income (loss) for the year ended December 31, 2015:</t>
  </si>
  <si>
    <t>Partners' Capital, Ending balance at Dec. 31, 2015</t>
  </si>
  <si>
    <t>Partners' Capital Ending balance, redeemable units at Dec. 31, 2015</t>
  </si>
  <si>
    <t>Partners' Capital, Ending balance at Dec. 31, 2016</t>
  </si>
  <si>
    <t>Partners' Capital Ending balance, redeemable units at Dec. 31, 2016</t>
  </si>
  <si>
    <t>Partners' Capital, Ending balance at Dec. 31, 2017</t>
  </si>
  <si>
    <t>Partners' Capital Ending balance, redeemable units at Dec. 31, 2017</t>
  </si>
  <si>
    <t>Statement of Changes in Partners' Capital (Parenthetical) - $ / shares</t>
  </si>
  <si>
    <t>Jan. 01, 2015</t>
  </si>
  <si>
    <t>Statement of Partners' Capital [Abstract]</t>
  </si>
  <si>
    <t>Organization</t>
  </si>
  <si>
    <t>Organization, Consolidation and Presentation of Financial Statements [Abstract]</t>
  </si>
  <si>
    <t>1. Organization: Managed Futures Premier Energy Fund L.P. II (the
“Partnership”) is a limited partnership organized on
March 25, 2002 under the partnership laws of the State of New
York to engage, directly or indirectly, in the speculative trading
of a diversified portfolio of commodity interests, including
commodity options and commodity futures contracts on U.S. exchanges
and certain foreign exchanges. The Partnership is authorized to
trade commodity futures and option contracts of any kind. In
addition, the Partnership may enter into swap contracts on
energy-related products. The commodity interests traded by the
Partnership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During the initial offering period, the Partnership sold 93,975
redeemable units of limited partnership interest (“Redeemable
Units”). The Partnership commenced trading on July 1,
2002. Since February 1, 2015, the Partnership has engaged
directly in the speculative trading of a diversified portfolio of
commodity interests. The Partnership no longer offers Redeemable
Units for sale.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are made for the Partnership
by Pan Capital Management, LP (“Pan”, the
“Advisor” or the “Special Limited
Partner”), a registered commodity trading advisor. For the period January 1, 2015 to
January 31, 2015, the assets of the Partnership were not
traded and no fees or expenses were charged to the Partnership,
including the monthly ongoing selling agent fee. Effective
January 1, 2015, the Advisor became a special limited partner
of the Partnership. Effective February 1, 2015, the
Partnership allocated $81,466,647 to Pan. As of that date, the
Advisor commenced trading the Partnership’s assets directly
pursuant to its Energy Trading Program, a proprietary,
discretionary trading program. The Advisor will concentrate the
Partnership’s trading in energy-related markets. During the periods covered by this report, the
Partnership’s commodity broker was Morgan Stanley &amp;
Co. LLC (“MS&amp;Co.”), a registered futures commission
merchant. The Partnership also deposits a portion of its cash in a
non-trading The Partnership will be liquidated upon the first
to occur of the following: December 31, 2022; the net asset
value per Redeemable Unit decreases to less than $400 per
Redeemable Unit as of the close of any business day; or under
certain other circumstances as set forth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 Investments first-in, first-out
e.
Income Taxes. “Income
Taxes,” “more-likely-than-not” more-likely-than-not
f.
Investment Company Status. 2013-08, “Financial Services — Investment Companies (Topic
946): Amendments to the Scope, Measurement and Disclosure
Requirements”
g.
Net Income (Loss) per Redeemable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in return for
its services equal to 1/12 th month-end Month-end
b.
Management Agreement: The General Partner, on behalf of the Partnership,
entered into a management agreement (the “Management
Agreement”) with Pan, a registered commodity trading advisor.
The Partnership pays Pan a monthly management fee equal to
1/12 th month-end Month-end In addition, the Partnership also allocates to Pan,
in its capacity as the Special Limited Partner, a profit share
allocation of 20% of New Trading Profits, as defined in the Limited
Partnership Agreement, earned by Pan each calendar quarter. In allocating substantially all of the assets of
the Partnership to Pan, the General Partner considers, among other
factors, Pan’s past performance, trading style, volatility of
markets traded and fee requirements. The General Partner can modify
or terminate the allocation of assets to Pan at any time.
c.
Customer Agreement: The Partnership entered into a customer agreement
with MS&amp;Co. (the “Customer Agreement”) and ceased
paying brokerage commissions to MS&amp;Co. Under the Customer
Agreement, the Partnership pays MS&amp;Co. trading fees for the
clearing and, where applicable, the execution of transactions, as
well as exchange, clearing, user, give-up 4-week Clearing fees will be paid for the life of the
Partnership, although the rate at which such fees are paid may be
changed.
d.
Selling Agent Agreement: Effective January 1, 2015, the Partnership
entered into a selling agreement with Morgan Stanley Smith Barney
LLC (doing business as Morgan Stanley Wealth Management)
(“Morgan Stanley Wealth Management”) (as amended, the
“Selling Agreement”). Pursuant to the Selling
Agreement, the Partnership pays Morgan Stanley Wealth Management a
monthly ongoing selling agent fee equal to 2.0% per year of
month-end Month-end</t>
  </si>
  <si>
    <t>Trading Activities</t>
  </si>
  <si>
    <t>Brokers and Dealers [Abstract]</t>
  </si>
  <si>
    <t>4. Trading Activities: The Partnership was formed for the purpose of
trading commodity interests, including derivative financial
instruments and derivative commodity instruments. The Customer Agreement with the Partnership gives
the Partnership the legal right to net unrealized gains and losses
on open futures and exchange-cleared swaps contracts in the
Statements of Financial Condition. The Partnership nets, for
financial reporting purposes, the unrealized gains and losses on
open futures contracts in the Statements of Financial Condition as
the criteria under ASC 210-20, “Balance
Sheet,” All of the commodity interests owned by the
Partnership are held for trading purposes. The monthly average
number of futures contracts traded during the year ended
December 31, 2017 and 2016 were 4,958 and 9,695, respectively.
The monthly average number of options contracts traded during the
years ended December 31, 2017 and 2016 were 748 and 1,034,
respectively. Trading and transaction fees are based on the
number of trades executed by the Advisor. The following tables summarize the gross and net
amounts recognized relating to assets and liabilities of the
Partnership’s derivatives and their offsetting subject to
master netting or similar arrangements as of December 31, 2017
and 2016, respectively.
December 31, 2017
Gross Amounts Recognized
Gross Amounts Offset in the Statements of Financial Condition Amounts Presented in the Statements of Financial Condition
Gross Amounts Not Offset in the Statements of Financial Condition Net Amount
Financial Instruments Cash Collateral Pledged/Received*
Assets
Futures $ 1,884,990 $ (1,884,990) $
- $
- $ - $
-
Total assets $ 1,884,990 $ (1,884,990) $
- $ - $
- $
-
Liabilities
Futures $ (2,013,343) $ 1,884,990 $ (128,353) $
- $
- $ (128,353)
Total liabilities $ (2,013,343) $ 1,884,990 $ (128,353) $
- $
- $ (128,353)
Net fair value $ (128,353) *
December 31, 2016 Gross Amounts Recognized Gross Amounts Offset in the Statements of Financial Condition Amounts Presented in the Statements of Financial Condition Gross
Amounts Not Offset in the Statements of Financial Condition Net Amount
Financial Instruments Cash Collateral Pledged/Received*
Assets
Futures $ 4,219,018 $ (2,865,470) $ 1,353,548 $
- $ - $ 1,353,548
Total assets $ 4,219,018 $ (2,865,470) $ 1,353,548 $
- $
- $ 1,353,548
Liabilities
Futures $ (2,865,470) $ 2,865,470 $
- $ - $
- $
-
Total liabilities $ (2,865,470) $ 2,865,470 $
- $
- $
- $
-
Net fair value $ 1,353,548 *
*
In the event of default by the Partnership,
MS&amp;Co., the Partnership’s commodity futures broker and
the sole counterparty to the Partnership’s non-exchange-traded The following tables indicate the gross fair values
of derivative instruments of futures and option contracts as
separate assets and liabilities as of December 31, 2017 and
2016, respectively.
December 31, 2017
Assets
Futures Contracts
Energy $ 1,884,990
Total unrealized appreciation on open futures contracts 1,884,990
Liabilities
Futures Contracts
Energy (2,013,343)
Total unrealized depreciation on open futures contracts (2,013,343)
Net unrealized depreciation on open futures contracts $ (128,353) *
Liabilities
Options Written
Energy $ (545,500)
Total options written $ (545,500) **
*
This amount is in “Net unrealized
depreciation on open futures contracts” in the Statements of
Financial Condition.
**
This amount is in “Options written, at fair
value” in the Statements of Financial Condition.
December 31, 2016
Assets
Futures Contracts
Energy $ 4,219,018
Total unrealized appreciation on open futures contracts 4,219,018
Liabilities
Futures Contracts
Energy (2,865,470)
Total unrealized depreciation on open futures contracts (2,865,470)
Net unrealized appreciation on open futures contracts $ 1,353,548 *
Liabilities
Options Written
Energy $ (14,031)
Total options written $ (14,031) **
*
This amount is in “Net unrealized
appreciation on open futures contracts” in the Statements of
Financial Condition.
**
This amount is in “Options written, at fair
value” in the Statements of Financial Condition. The following table indicates the trading gains and
losses, by market sector, on derivative instruments for the years
ended December 31, 2017, 2016 and 2015, respectively.
Sector
2017
2016
2015
Energy $ (423,923) $ 5,146,609 $ (1,976,332)
Total $ (423,923) *** $ 5,146,609 *** $ (1,976,332) ***
***
This amount is in “Total trading
results” in the Statements of Income and Expenses.</t>
  </si>
  <si>
    <t>Fair Value Measurements</t>
  </si>
  <si>
    <t>Fair Value Disclosures [Abstract]</t>
  </si>
  <si>
    <t>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December 31, 2017 Total Level 1 Level 2 Level 3
Assets
Futures $ 1,884,990 $ 1,884,990 $ - $ -
Total assets $ 1,884,990 $ 1,884,990 $ - $ -
Liabilities
Futures $ 2,013,343 $ 2,013,343 $ - $ -
Options written 545,500 545,500 - -
Total liabilities $ 2,558,843 $ 2,558,843 $ - $ -
December 31, 2016 Total Level 1 Level 2 Level 3
Assets
Futures $ 4,219,018 $ 4,219,018 $ - $ -
Total assets $ 4,219,018 $ 4,219,018 $ - $ -
Liabilities
Futures $ 2,865,470 $ 2,865,470 $ - $ -
Options written 14,031 14,031 - -
Total liabilities $ 2,879,501 $ 2,879,501 $ - $ -</t>
  </si>
  <si>
    <t>Distributions and Redemptions</t>
  </si>
  <si>
    <t>Equity [Abstract]</t>
  </si>
  <si>
    <t>6. Distributions and Redemptions: Distributions are made on a pro-rata</t>
  </si>
  <si>
    <t>Financial Highlights</t>
  </si>
  <si>
    <t>7. Financial Highlights: Financial highlights for the limited partner class
as a whole for the years ended December 31, 2017, 2016 and 2015
were as follows:
2017 2016 2015
Per Redeemable Unit Performance (for a unit outstanding throughout
the year):*
Net realized and unrealized gains (losses) $ (33.60) $ 374.00 $ (92.07)
Net investment loss (145.39) (169.99) (170.07)
Increase (decrease) for the year (178.99) 204.01 (262.14)
Net asset value per Redeemable Unit, beginning of year 3,366.10 3,162.09 3,424.23
Net asset value per Redeemable Unit, end of year $
3,187.11 $
3,366.10 $
3,162.09
2017 2016 2015
Ratios to Average Limited Partners’ Capital:
Net investment loss** (4.5) % (5.4) % (5.1) %
Operating expenses 5.1 % 5.6 % 5.1 %
Allocation to Special Limited Partner
- %
- %
- %
Total expenses and allocation to Special Limited Partner 5.1 % 5.6 % 5.1 %
Total return:
Total return before allocation to Special Limited Partner (5.3) % 6.5 % (7.7) %
Allocation to Special Limited Partner
- %
- %
- %
Total return after allocation to Special Limited Partner (5.3) % 6.5 % (7.7)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exclusive of
allocation to Special Limited Partner, if applicable).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t>
  </si>
  <si>
    <t>Financial Instrument Risks</t>
  </si>
  <si>
    <t>Investments, All Other Investments [Abstract]</t>
  </si>
  <si>
    <t>8. Financial Instrument Risks: In the normal course of business, the Partnership
is party to financial instruments with off-balance over-the-counter
Futures Contracts. Options.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by the
Partnership. The Partnership is exposed to market risk equal to the
value of futures contracts held and unlimited liability on such
contracts sold short. Credit risk is the possibility that a loss may
occur due to the failure of a counterparty to perform according to
the terms of a contract. In the event of a counterparty default,
the Partnership’s risk of loss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is the counterparty or broker with respect
to the Partnership’s assets. Credit risk with respect to
exchange-traded instruments is reduced to the extent that, through
MS&amp;Co. or an MS&amp;Co. affiliate, the Partnership’s
counterparty is an exchange or clearing organization. The General Partner monitors and attempts to
mitigate the Partnership’s risk exposure on a daily basis
through financial, credit and risk management monitoring systems,
and accordingly, believes that it had effective procedures for
evaluating and limiting the credit and market risks to which the
Partnership may have been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 The Advisor concentrates the Partnership’s
trading in energy related markets. Concentration in a limited
number of commodity interests may have subjected the
Partnership’s account to greater volatility than if a more
diversified portfolio of contracts had been traded on behalf of the
Partnership.
The majority of these instruments matured within
one year of the inception date. However, due to the nature of the
Partnership’s business, these instruments may not have been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Subsequent Events</t>
  </si>
  <si>
    <t>Subsequent Events [Abstract]</t>
  </si>
  <si>
    <t>9.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a.
Use of Estimates.</t>
  </si>
  <si>
    <t>Profit Allocation</t>
  </si>
  <si>
    <t>b.
Profit Allocation.</t>
  </si>
  <si>
    <t>Statement of Cash Flows</t>
  </si>
  <si>
    <t>c.
Statement of Cash Flows “Statement
of Cash Flows.”</t>
  </si>
  <si>
    <t>Partnership Investments</t>
  </si>
  <si>
    <t>d.
Partnership Investments first-in, first-out</t>
  </si>
  <si>
    <t>Income Taxes</t>
  </si>
  <si>
    <t>e.
Income Taxes. “Income
Taxes,” “more-likely-than-not” more-likely-than-not</t>
  </si>
  <si>
    <t>Investment Company Status</t>
  </si>
  <si>
    <t>f.
Investment Company Status. 2013-08, “Financial Services — Investment Companies (Topic
946): Amendments to the Scope, Measurement and Disclosure
Requirements”</t>
  </si>
  <si>
    <t>Net Income (Loss) per Redeemable Unit</t>
  </si>
  <si>
    <t>g.
Net Income (Loss) per Redeemable Unit. “Financial Services – Investment
Companies.”</t>
  </si>
  <si>
    <t>Trading Activities (Tables)</t>
  </si>
  <si>
    <t>Summary of Gross and Net Amounts Recognized Relating to Assets and Liabilities of Partnership's Derivatives and their Offsetting Subject to Master Netting or Similar Arrangements</t>
  </si>
  <si>
    <t>The following tables summarize the gross and net
amounts recognized relating to assets and liabilities of the
Partnership’s derivatives and their offsetting subject to
master netting or similar arrangements as of December 31, 2017
and 2016, respectively.
December 31, 2017
Gross Amounts Recognized
Gross Amounts Offset in the Statements of Financial Condition Amounts Presented in the Statements of Financial Condition
Gross Amounts Not Offset in the Statements of Financial Condition Net Amount
Financial Instruments Cash Collateral Pledged/Received*
Assets
Futures $ 1,884,990 $ (1,884,990) $
- $
- $ - $
-
Total assets $ 1,884,990 $ (1,884,990) $
- $ - $
- $
-
Liabilities
Futures $ (2,013,343) $ 1,884,990 $ (128,353) $
- $
- $ (128,353)
Total liabilities $ (2,013,343) $ 1,884,990 $ (128,353) $
- $
- $ (128,353)
Net fair value $ (128,353) *
December 31, 2016 Gross Amounts Recognized Gross Amounts Offset in the Statements of Financial Condition Amounts Presented in the Statements of Financial Condition Gross
Amounts Not Offset in the Statements of Financial Condition Net Amount
Financial Instruments Cash Collateral Pledged/Received*
Assets
Futures $ 4,219,018 $ (2,865,470) $ 1,353,548 $
- $ - $ 1,353,548
Total assets $ 4,219,018 $ (2,865,470) $ 1,353,548 $
- $
- $ 1,353,548
Liabilities
Futures $ (2,865,470) $ 2,865,470 $
- $ - $
- $
-
Total liabilities $ (2,865,470) $ 2,865,470 $
- $
- $
- $
-
Net fair value $ 1,353,548 *
*
In the event of default by the Partnership,
MS&amp;Co., the Partnership’s commodity futures broker and
the sole counterparty to the Partnership’s non-exchange-traded</t>
  </si>
  <si>
    <t>Summary of Gross Fair Values of Derivative Instruments of Futures and Option Contracts as Separate Assets and Liabilities</t>
  </si>
  <si>
    <t>The following tables indicate the gross fair values
of derivative instruments of futures and option contracts as
separate assets and liabilities as of December 31, 2017 and
2016, respectively.
December 31, 2017
Assets
Futures Contracts
Energy $ 1,884,990
Total unrealized appreciation on open futures contracts 1,884,990
Liabilities
Futures Contracts
Energy (2,013,343)
Total unrealized depreciation on open futures contracts (2,013,343)
Net unrealized depreciation on open futures contracts $ (128,353) *
Liabilities
Options Written
Energy $ (545,500)
Total options written $ (545,500) **
*
This amount is in “Net unrealized
depreciation on open futures contracts” in the Statements of
Financial Condition.
**
This amount is in “Options written, at fair
value” in the Statements of Financial Condition.
December 31, 2016
Assets
Futures Contracts
Energy $ 4,219,018
Total unrealized appreciation on open futures contracts 4,219,018
Liabilities
Futures Contracts
Energy (2,865,470)
Total unrealized depreciation on open futures contracts (2,865,470)
Net unrealized appreciation on open futures contracts $ 1,353,548 *
Liabilities
Options Written
Energy $ (14,031)
Total options written $ (14,031) **
*
This amount is in “Net unrealized
appreciation on open futures contracts” in the Statements of
Financial Condition.
**
This amount is in “Options written, at fair
value” in the Statements of Financial Condition.</t>
  </si>
  <si>
    <t>Trading Gains and Losses, by Market Sector, on Derivative Instruments</t>
  </si>
  <si>
    <t>The following table indicates the trading gains and
losses, by market sector, on derivative instruments for the years
ended December 31, 2017, 2016 and 2015, respectively.
Sector
2017
2016
2015
Energy $ (423,923) $ 5,146,609 $ (1,976,332)
Total $ (423,923) *** $ 5,146,609 *** $ (1,976,332) ***
***
This amount is in “Total trading
results” in the Statements of Income and Expenses.</t>
  </si>
  <si>
    <t>Fair Value Measurements (Tables)</t>
  </si>
  <si>
    <t>Summary of Assets and Liabilities by Fair Value Hierarchy</t>
  </si>
  <si>
    <t>December 31, 2017 Total Level 1 Level 2 Level 3
Assets
Futures $ 1,884,990 $ 1,884,990 $ - $ -
Total assets $ 1,884,990 $ 1,884,990 $ - $ -
Liabilities
Futures $ 2,013,343 $ 2,013,343 $ - $ -
Options written 545,500 545,500 - -
Total liabilities $ 2,558,843 $ 2,558,843 $ - $ -
December 31, 2016 Total Level 1 Level 2 Level 3
Assets
Futures $ 4,219,018 $ 4,219,018 $ - $ -
Total assets $ 4,219,018 $ 4,219,018 $ - $ -
Liabilities
Futures $ 2,865,470 $ 2,865,470 $ - $ -
Options written 14,031 14,031 - -
Total liabilities $ 2,879,501 $ 2,879,501 $ - $ -</t>
  </si>
  <si>
    <t>Financial Highlights (Tables)</t>
  </si>
  <si>
    <t>Financial Highlights for Limited Partner Class</t>
  </si>
  <si>
    <t>Financial highlights for the limited partner class
as a whole for the years ended December 31, 2017, 2016 and 2015
were as follows:
2017 2016 2015
Per Redeemable Unit Performance (for a unit outstanding throughout
the year):*
Net realized and unrealized gains (losses) $ (33.60) $ 374.00 $ (92.07)
Net investment loss (145.39) (169.99) (170.07)
Increase (decrease) for the year (178.99) 204.01 (262.14)
Net asset value per Redeemable Unit, beginning of year 3,366.10 3,162.09 3,424.23
Net asset value per Redeemable Unit, end of year $
3,187.11 $
3,366.10 $
3,162.09
2017 2016 2015
Ratios to Average Limited Partners’ Capital:
Net investment loss** (4.5) % (5.4) % (5.1) %
Operating expenses 5.1 % 5.6 % 5.1 %
Allocation to Special Limited Partner
- %
- %
- %
Total expenses and allocation to Special Limited Partner 5.1 % 5.6 % 5.1 %
Total return:
Total return before allocation to Special Limited Partner (5.3) % 6.5 % (7.7) %
Allocation to Special Limited Partner
- %
- %
- %
Total return after allocation to Special Limited Partner (5.3) % 6.5 % (7.7)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exclusive of
allocation to Special Limited Partner, if applicable).</t>
  </si>
  <si>
    <t>Organization - Additional Information (Detail) - USD ($)</t>
  </si>
  <si>
    <t>Jul. 01, 2002</t>
  </si>
  <si>
    <t>Jan. 31, 2015</t>
  </si>
  <si>
    <t>Feb. 01, 2015</t>
  </si>
  <si>
    <t>Subsidiary of Limited Liability Company or Limited Partnership [Line Items]</t>
  </si>
  <si>
    <t>Number of units sold during initial offering period</t>
  </si>
  <si>
    <t>Fees or expenses charged</t>
  </si>
  <si>
    <t>Partnership liquidation date circumstance</t>
  </si>
  <si>
    <t>Dec. 31,
		2022</t>
  </si>
  <si>
    <t>Net assets value per unit liquidation circumstance</t>
  </si>
  <si>
    <t>Pan [Member]</t>
  </si>
  <si>
    <t>Allocation of portion of assets by partnership</t>
  </si>
  <si>
    <t>Basis of Presentation and Summary of Significant Accounting Policies - Additional Information (Detail)</t>
  </si>
  <si>
    <t>Special Limited Partner a profit share percentage to New Trading Profits</t>
  </si>
  <si>
    <t>20.00%</t>
  </si>
  <si>
    <t>Agreements - Additional Information (Detail) - USD ($)</t>
  </si>
  <si>
    <t>Agreements [Line Items]</t>
  </si>
  <si>
    <t>General Partner fees percentage</t>
  </si>
  <si>
    <t>0.75%</t>
  </si>
  <si>
    <t>Percentage of Interest on partners' capital</t>
  </si>
  <si>
    <t>1.00%</t>
  </si>
  <si>
    <t>Amount of interest on partners' capital</t>
  </si>
  <si>
    <t>Morgan Stanley &amp; Co. [Member]</t>
  </si>
  <si>
    <t>Percentage of brokerage fees paid</t>
  </si>
  <si>
    <t>2.00%</t>
  </si>
  <si>
    <t>Pan Management Agreement [Member]</t>
  </si>
  <si>
    <t>Percentage of management fee paid to the Advisor</t>
  </si>
  <si>
    <t>1.25%</t>
  </si>
  <si>
    <t>Percentage of share of profit to special partner</t>
  </si>
  <si>
    <t>Customer Agreement [Member] | Morgan Stanley &amp; Co. [Member]</t>
  </si>
  <si>
    <t>Percentage of Partnership interest on average daily equity maintained in cash for which interest is paid by CGM</t>
  </si>
  <si>
    <t>80.00%</t>
  </si>
  <si>
    <t>Cash margin</t>
  </si>
  <si>
    <t>Trading Activities - Additional Information (Detail) - shares</t>
  </si>
  <si>
    <t>Derivative Instruments and Hedging Activities Disclosure [Abstract]</t>
  </si>
  <si>
    <t>Average number of futures contracts traded</t>
  </si>
  <si>
    <t>Average number of option contracts traded</t>
  </si>
  <si>
    <t>Trading Activities - Summary of Gross and Net Amounts Recognized Relating to Assets and Liabilities of Partnership's Derivatives and their Offsetting Subject to Master Netting or Similar Arrangements (Detail) - USD ($)</t>
  </si>
  <si>
    <t>Derivative [Line Items]</t>
  </si>
  <si>
    <t>Gross Amounts Recognized, Assets</t>
  </si>
  <si>
    <t>Gross Amounts Offset in the Statements of Financial Condition, Assets</t>
  </si>
  <si>
    <t>Net Amount Presented in of Financial Condition, Assets</t>
  </si>
  <si>
    <t>Gross Amounts Offset in the Statements of Financial Condition, Assets, Financial Instruments</t>
  </si>
  <si>
    <t>Gross Amounts Offset in the Statements of Financial Condition, Assets, Cash Collateral Pledged/Received</t>
  </si>
  <si>
    <t>Gross Amounts Offset in the Statements of Financial Condition, 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Net fair value</t>
  </si>
  <si>
    <t>Trading Activities - Summary of Gross Fair Values of Derivative Instruments of Futures and Option Contracts as Separate Assets and Liabilities (Detail) - USD ($)</t>
  </si>
  <si>
    <t>Total unrealized appreciation on open contracts</t>
  </si>
  <si>
    <t>Total unrealized depreciation on open contracts</t>
  </si>
  <si>
    <t>Net unrealized appreciation (depreciation) on open contracts</t>
  </si>
  <si>
    <t>Futures Contracts [Member] | Energy [Member]</t>
  </si>
  <si>
    <t>Contracts Sold [Member] | Option [Member]</t>
  </si>
  <si>
    <t>Contracts Sold [Member] | Option [Member] | Energy [Member]</t>
  </si>
  <si>
    <t>Trading Activities - Trading Gains and Losses, by Market Sector, on Derivative Instruments (Detail) - USD ($)</t>
  </si>
  <si>
    <t>Gain (loss) from trading</t>
  </si>
  <si>
    <t>Energy [Member]</t>
  </si>
  <si>
    <t>Fair Value Measurements - Additional Information (Detail) - USD ($)</t>
  </si>
  <si>
    <t>Transfers of assets between Level 1 and Level 2</t>
  </si>
  <si>
    <t>Transfers of liabilities between Level 1 and Level 2</t>
  </si>
  <si>
    <t>Fair Value Measurements - Summary of Assets and Liabilities by Fair Value Hierarchy (Detail) - USD ($)</t>
  </si>
  <si>
    <t>Fair Value, Assets and Liabilities Measured on Recurring and Nonrecurring Basis [Line Items]</t>
  </si>
  <si>
    <t>Assets</t>
  </si>
  <si>
    <t>Liabilities</t>
  </si>
  <si>
    <t>Level 1 [Member]</t>
  </si>
  <si>
    <t>Level 1 [Member] | Futures Contracts [Member]</t>
  </si>
  <si>
    <t>Level 1 [Member] | Option [Member] | Contracts Sold [Member]</t>
  </si>
  <si>
    <t>Distributions and Redemptions - Additional Information (Detail)</t>
  </si>
  <si>
    <t>Dec. 31, 2017USD ($)</t>
  </si>
  <si>
    <t>Fee charged to limited partners</t>
  </si>
  <si>
    <t>Financial Highlights - Financial Highlights for Limited Partner Class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Ratios to Average Limited Partners' Capital:</t>
  </si>
  <si>
    <t>(4.50%)</t>
  </si>
  <si>
    <t>(5.40%)</t>
  </si>
  <si>
    <t>(5.10%)</t>
  </si>
  <si>
    <t>Operating expenses</t>
  </si>
  <si>
    <t>5.10%</t>
  </si>
  <si>
    <t>5.60%</t>
  </si>
  <si>
    <t>Allocation to Special Limited Partner</t>
  </si>
  <si>
    <t>0.00%</t>
  </si>
  <si>
    <t>Total expenses and allocation to Special Limited Partner</t>
  </si>
  <si>
    <t>Total return:</t>
  </si>
  <si>
    <t>Total return before allocation to Special Limited Partner</t>
  </si>
  <si>
    <t>(5.30%)</t>
  </si>
  <si>
    <t>6.50%</t>
  </si>
  <si>
    <t>(7.70%)</t>
  </si>
  <si>
    <t>Total return after allocation to Special Limited Partn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2272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11192.1898</v>
      </c>
    </row>
    <row r="18" spans="1:4">
      <c r="A18" s="4" t="s">
        <v>30</v>
      </c>
      <c r="D18" s="8" t="n">
        <v>41738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1"/>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6909040</v>
      </c>
      <c r="C3" s="8" t="n">
        <v>43772284</v>
      </c>
    </row>
    <row r="4" spans="1:3">
      <c r="A4" s="4" t="s">
        <v>35</v>
      </c>
      <c r="B4" s="5" t="n">
        <v>2258201</v>
      </c>
      <c r="C4" s="5" t="n">
        <v>2290116</v>
      </c>
    </row>
    <row r="5" spans="1:3">
      <c r="A5" s="4" t="s">
        <v>36</v>
      </c>
      <c r="B5" s="5" t="n">
        <v>0</v>
      </c>
      <c r="C5" s="5" t="n">
        <v>1353548</v>
      </c>
    </row>
    <row r="6" spans="1:3">
      <c r="A6" s="4" t="s">
        <v>37</v>
      </c>
      <c r="B6" s="5" t="n">
        <v>39167241</v>
      </c>
      <c r="C6" s="5" t="n">
        <v>47415948</v>
      </c>
    </row>
    <row r="7" spans="1:3">
      <c r="A7" s="4" t="s">
        <v>38</v>
      </c>
      <c r="B7" s="5" t="n">
        <v>437</v>
      </c>
      <c r="C7" s="5" t="n">
        <v>218</v>
      </c>
    </row>
    <row r="8" spans="1:3">
      <c r="A8" s="4" t="s">
        <v>39</v>
      </c>
      <c r="B8" s="5" t="n">
        <v>31067</v>
      </c>
      <c r="C8" s="5" t="n">
        <v>5348</v>
      </c>
    </row>
    <row r="9" spans="1:3">
      <c r="A9" s="4" t="s">
        <v>40</v>
      </c>
      <c r="B9" s="5" t="n">
        <v>39198745</v>
      </c>
      <c r="C9" s="5" t="n">
        <v>47421514</v>
      </c>
    </row>
    <row r="10" spans="1:3">
      <c r="A10" s="3" t="s">
        <v>41</v>
      </c>
    </row>
    <row r="11" spans="1:3">
      <c r="A11" s="4" t="s">
        <v>42</v>
      </c>
      <c r="B11" s="5" t="n">
        <v>128353</v>
      </c>
      <c r="C11" s="5" t="n">
        <v>0</v>
      </c>
    </row>
    <row r="12" spans="1:3">
      <c r="A12" s="4" t="s">
        <v>43</v>
      </c>
      <c r="B12" s="5" t="n">
        <v>545500</v>
      </c>
      <c r="C12" s="5" t="n">
        <v>14031</v>
      </c>
    </row>
    <row r="13" spans="1:3">
      <c r="A13" s="3" t="s">
        <v>44</v>
      </c>
    </row>
    <row r="14" spans="1:3">
      <c r="A14" s="4" t="s">
        <v>45</v>
      </c>
      <c r="B14" s="5" t="n">
        <v>64208</v>
      </c>
      <c r="C14" s="5" t="n">
        <v>79012</v>
      </c>
    </row>
    <row r="15" spans="1:3">
      <c r="A15" s="4" t="s">
        <v>46</v>
      </c>
      <c r="B15" s="5" t="n">
        <v>39914</v>
      </c>
      <c r="C15" s="5" t="n">
        <v>49155</v>
      </c>
    </row>
    <row r="16" spans="1:3">
      <c r="A16" s="4" t="s">
        <v>47</v>
      </c>
      <c r="B16" s="5" t="n">
        <v>23949</v>
      </c>
      <c r="C16" s="5" t="n">
        <v>29493</v>
      </c>
    </row>
    <row r="17" spans="1:3">
      <c r="A17" s="4" t="s">
        <v>48</v>
      </c>
      <c r="B17" s="5" t="n">
        <v>142773</v>
      </c>
      <c r="C17" s="5" t="n">
        <v>139736</v>
      </c>
    </row>
    <row r="18" spans="1:3">
      <c r="A18" s="4" t="s">
        <v>49</v>
      </c>
      <c r="C18" s="5" t="n">
        <v>4999</v>
      </c>
    </row>
    <row r="19" spans="1:3">
      <c r="A19" s="4" t="s">
        <v>50</v>
      </c>
      <c r="B19" s="5" t="n">
        <v>698956</v>
      </c>
      <c r="C19" s="5" t="n">
        <v>100936</v>
      </c>
    </row>
    <row r="20" spans="1:3">
      <c r="A20" s="4" t="s">
        <v>51</v>
      </c>
      <c r="B20" s="5" t="n">
        <v>1643653</v>
      </c>
      <c r="C20" s="5" t="n">
        <v>417362</v>
      </c>
    </row>
    <row r="21" spans="1:3">
      <c r="A21" s="3" t="s">
        <v>52</v>
      </c>
    </row>
    <row r="22" spans="1:3">
      <c r="A22" s="4" t="s">
        <v>53</v>
      </c>
      <c r="B22" s="5" t="n">
        <v>435257</v>
      </c>
      <c r="C22" s="5" t="n">
        <v>521421</v>
      </c>
    </row>
    <row r="23" spans="1:3">
      <c r="A23" s="4" t="s">
        <v>54</v>
      </c>
      <c r="B23" s="5" t="n">
        <v>37119835</v>
      </c>
      <c r="C23" s="5" t="n">
        <v>46482731</v>
      </c>
    </row>
    <row r="24" spans="1:3">
      <c r="A24" s="4" t="s">
        <v>55</v>
      </c>
      <c r="B24" s="5" t="n">
        <v>37555092</v>
      </c>
      <c r="C24" s="5" t="n">
        <v>47004152</v>
      </c>
    </row>
    <row r="25" spans="1:3">
      <c r="A25" s="4" t="s">
        <v>56</v>
      </c>
      <c r="B25" s="8" t="n">
        <v>39198745</v>
      </c>
      <c r="C25" s="8" t="n">
        <v>47421514</v>
      </c>
    </row>
    <row r="26" spans="1:3">
      <c r="A26" s="4" t="s">
        <v>57</v>
      </c>
      <c r="B26" s="9" t="n">
        <v>3187.11</v>
      </c>
      <c r="C26" s="9" t="n">
        <v>3366.1</v>
      </c>
    </row>
    <row r="27" spans="1:3">
      <c r="A27" s="4" t="s">
        <v>58</v>
      </c>
    </row>
    <row r="28" spans="1:3">
      <c r="A28" s="3" t="s">
        <v>33</v>
      </c>
    </row>
    <row r="29" spans="1:3">
      <c r="A29" s="4" t="s">
        <v>36</v>
      </c>
      <c r="B29" s="8" t="n">
        <v>0</v>
      </c>
      <c r="C29" s="8" t="n">
        <v>1353548</v>
      </c>
    </row>
    <row r="30" spans="1:3">
      <c r="A30" s="3" t="s">
        <v>41</v>
      </c>
    </row>
    <row r="31" spans="1:3">
      <c r="A31" s="4" t="s">
        <v>42</v>
      </c>
      <c r="B31" s="8" t="n">
        <v>128353</v>
      </c>
      <c r="C31"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s>
  <sheetData>
    <row r="1" spans="1:5">
      <c r="A1" s="1" t="s">
        <v>181</v>
      </c>
      <c r="B1" s="2" t="s">
        <v>182</v>
      </c>
      <c r="C1" s="2" t="s">
        <v>183</v>
      </c>
      <c r="D1" s="2" t="s">
        <v>2</v>
      </c>
      <c r="E1" s="2" t="s">
        <v>184</v>
      </c>
    </row>
    <row r="2" spans="1:5">
      <c r="A2" s="3" t="s">
        <v>185</v>
      </c>
    </row>
    <row r="3" spans="1:5">
      <c r="A3" s="4" t="s">
        <v>186</v>
      </c>
      <c r="B3" s="5" t="n">
        <v>93975</v>
      </c>
    </row>
    <row r="4" spans="1:5">
      <c r="A4" s="4" t="s">
        <v>187</v>
      </c>
      <c r="C4" s="8" t="n">
        <v>0</v>
      </c>
    </row>
    <row r="5" spans="1:5">
      <c r="A5" s="4" t="s">
        <v>188</v>
      </c>
      <c r="D5" s="4" t="s">
        <v>189</v>
      </c>
    </row>
    <row r="6" spans="1:5">
      <c r="A6" s="4" t="s">
        <v>190</v>
      </c>
      <c r="D6" s="8" t="n">
        <v>400</v>
      </c>
    </row>
    <row r="7" spans="1:5">
      <c r="A7" s="4" t="s">
        <v>191</v>
      </c>
    </row>
    <row r="8" spans="1:5">
      <c r="A8" s="3" t="s">
        <v>185</v>
      </c>
    </row>
    <row r="9" spans="1:5">
      <c r="A9" s="4" t="s">
        <v>192</v>
      </c>
      <c r="E9" s="8" t="n">
        <v>814666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3</v>
      </c>
      <c r="B1" s="2" t="s">
        <v>1</v>
      </c>
    </row>
    <row r="2" spans="1:2">
      <c r="B2" s="2" t="s">
        <v>2</v>
      </c>
    </row>
    <row r="3" spans="1:2">
      <c r="A3" s="3" t="s">
        <v>13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2</v>
      </c>
      <c r="C2" s="2" t="s">
        <v>32</v>
      </c>
    </row>
    <row r="3" spans="1:3">
      <c r="A3" s="3" t="s">
        <v>197</v>
      </c>
    </row>
    <row r="4" spans="1:3">
      <c r="A4" s="4" t="s">
        <v>198</v>
      </c>
      <c r="B4" s="4" t="s">
        <v>199</v>
      </c>
    </row>
    <row r="5" spans="1:3">
      <c r="A5" s="4" t="s">
        <v>200</v>
      </c>
      <c r="B5" s="4" t="s">
        <v>201</v>
      </c>
    </row>
    <row r="6" spans="1:3">
      <c r="A6" s="4" t="s">
        <v>202</v>
      </c>
      <c r="B6" s="8" t="n">
        <v>25000</v>
      </c>
    </row>
    <row r="7" spans="1:3">
      <c r="A7" s="4" t="s">
        <v>203</v>
      </c>
    </row>
    <row r="8" spans="1:3">
      <c r="A8" s="3" t="s">
        <v>197</v>
      </c>
    </row>
    <row r="9" spans="1:3">
      <c r="A9" s="4" t="s">
        <v>204</v>
      </c>
      <c r="B9" s="4" t="s">
        <v>205</v>
      </c>
    </row>
    <row r="10" spans="1:3">
      <c r="A10" s="4" t="s">
        <v>206</v>
      </c>
    </row>
    <row r="11" spans="1:3">
      <c r="A11" s="3" t="s">
        <v>197</v>
      </c>
    </row>
    <row r="12" spans="1:3">
      <c r="A12" s="4" t="s">
        <v>207</v>
      </c>
      <c r="B12" s="4" t="s">
        <v>208</v>
      </c>
    </row>
    <row r="13" spans="1:3">
      <c r="A13" s="4" t="s">
        <v>209</v>
      </c>
      <c r="B13" s="4" t="s">
        <v>195</v>
      </c>
    </row>
    <row r="14" spans="1:3">
      <c r="A14" s="4" t="s">
        <v>210</v>
      </c>
    </row>
    <row r="15" spans="1:3">
      <c r="A15" s="3" t="s">
        <v>197</v>
      </c>
    </row>
    <row r="16" spans="1:3">
      <c r="A16" s="4" t="s">
        <v>211</v>
      </c>
      <c r="B16" s="4" t="s">
        <v>212</v>
      </c>
    </row>
    <row r="17" spans="1:3">
      <c r="A17" s="4" t="s">
        <v>213</v>
      </c>
      <c r="B17" s="8" t="n">
        <v>2258201</v>
      </c>
      <c r="C17" s="8" t="n">
        <v>22901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4</v>
      </c>
      <c r="B1" s="2" t="s">
        <v>1</v>
      </c>
    </row>
    <row r="2" spans="1:3">
      <c r="B2" s="2" t="s">
        <v>2</v>
      </c>
      <c r="C2" s="2" t="s">
        <v>32</v>
      </c>
    </row>
    <row r="3" spans="1:3">
      <c r="A3" s="3" t="s">
        <v>215</v>
      </c>
    </row>
    <row r="4" spans="1:3">
      <c r="A4" s="4" t="s">
        <v>216</v>
      </c>
      <c r="B4" s="5" t="n">
        <v>4958</v>
      </c>
      <c r="C4" s="5" t="n">
        <v>9695</v>
      </c>
    </row>
    <row r="5" spans="1:3">
      <c r="A5" s="4" t="s">
        <v>217</v>
      </c>
      <c r="B5" s="5" t="n">
        <v>748</v>
      </c>
      <c r="C5" s="5" t="n">
        <v>10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2</v>
      </c>
    </row>
    <row r="2" spans="1:3">
      <c r="A2" s="3" t="s">
        <v>219</v>
      </c>
    </row>
    <row r="3" spans="1:3">
      <c r="A3" s="4" t="s">
        <v>220</v>
      </c>
      <c r="B3" s="8" t="n">
        <v>1884990</v>
      </c>
      <c r="C3" s="8" t="n">
        <v>4219018</v>
      </c>
    </row>
    <row r="4" spans="1:3">
      <c r="A4" s="4" t="s">
        <v>221</v>
      </c>
      <c r="B4" s="5" t="n">
        <v>-1884990</v>
      </c>
      <c r="C4" s="5" t="n">
        <v>-2865470</v>
      </c>
    </row>
    <row r="5" spans="1:3">
      <c r="A5" s="4" t="s">
        <v>222</v>
      </c>
      <c r="B5" s="5" t="n">
        <v>0</v>
      </c>
      <c r="C5" s="5" t="n">
        <v>1353548</v>
      </c>
    </row>
    <row r="6" spans="1:3">
      <c r="A6" s="4" t="s">
        <v>223</v>
      </c>
      <c r="B6" s="5" t="n">
        <v>0</v>
      </c>
      <c r="C6" s="5" t="n">
        <v>0</v>
      </c>
    </row>
    <row r="7" spans="1:3">
      <c r="A7" s="4" t="s">
        <v>224</v>
      </c>
      <c r="B7" s="5" t="n">
        <v>0</v>
      </c>
      <c r="C7" s="5" t="n">
        <v>0</v>
      </c>
    </row>
    <row r="8" spans="1:3">
      <c r="A8" s="4" t="s">
        <v>225</v>
      </c>
      <c r="B8" s="5" t="n">
        <v>0</v>
      </c>
      <c r="C8" s="5" t="n">
        <v>1353548</v>
      </c>
    </row>
    <row r="9" spans="1:3">
      <c r="A9" s="4" t="s">
        <v>226</v>
      </c>
      <c r="B9" s="5" t="n">
        <v>-2013343</v>
      </c>
      <c r="C9" s="5" t="n">
        <v>-2865470</v>
      </c>
    </row>
    <row r="10" spans="1:3">
      <c r="A10" s="4" t="s">
        <v>227</v>
      </c>
      <c r="B10" s="5" t="n">
        <v>1884990</v>
      </c>
      <c r="C10" s="5" t="n">
        <v>2865470</v>
      </c>
    </row>
    <row r="11" spans="1:3">
      <c r="A11" s="4" t="s">
        <v>228</v>
      </c>
      <c r="B11" s="5" t="n">
        <v>-128353</v>
      </c>
      <c r="C11" s="5" t="n">
        <v>0</v>
      </c>
    </row>
    <row r="12" spans="1:3">
      <c r="A12" s="4" t="s">
        <v>229</v>
      </c>
      <c r="B12" s="5" t="n">
        <v>0</v>
      </c>
      <c r="C12" s="5" t="n">
        <v>0</v>
      </c>
    </row>
    <row r="13" spans="1:3">
      <c r="A13" s="4" t="s">
        <v>230</v>
      </c>
      <c r="B13" s="5" t="n">
        <v>0</v>
      </c>
      <c r="C13" s="5" t="n">
        <v>0</v>
      </c>
    </row>
    <row r="14" spans="1:3">
      <c r="A14" s="4" t="s">
        <v>231</v>
      </c>
      <c r="B14" s="5" t="n">
        <v>-128353</v>
      </c>
      <c r="C14" s="5" t="n">
        <v>0</v>
      </c>
    </row>
    <row r="15" spans="1:3">
      <c r="A15" s="4" t="s">
        <v>232</v>
      </c>
      <c r="B15" s="5" t="n">
        <v>-128353</v>
      </c>
      <c r="C15" s="5" t="n">
        <v>1353548</v>
      </c>
    </row>
    <row r="16" spans="1:3">
      <c r="A16" s="4" t="s">
        <v>58</v>
      </c>
    </row>
    <row r="17" spans="1:3">
      <c r="A17" s="3" t="s">
        <v>219</v>
      </c>
    </row>
    <row r="18" spans="1:3">
      <c r="A18" s="4" t="s">
        <v>220</v>
      </c>
      <c r="B18" s="5" t="n">
        <v>1884990</v>
      </c>
      <c r="C18" s="5" t="n">
        <v>4219018</v>
      </c>
    </row>
    <row r="19" spans="1:3">
      <c r="A19" s="4" t="s">
        <v>221</v>
      </c>
      <c r="B19" s="5" t="n">
        <v>-1884990</v>
      </c>
      <c r="C19" s="5" t="n">
        <v>-2865470</v>
      </c>
    </row>
    <row r="20" spans="1:3">
      <c r="A20" s="4" t="s">
        <v>222</v>
      </c>
      <c r="B20" s="5" t="n">
        <v>0</v>
      </c>
      <c r="C20" s="5" t="n">
        <v>1353548</v>
      </c>
    </row>
    <row r="21" spans="1:3">
      <c r="A21" s="4" t="s">
        <v>223</v>
      </c>
      <c r="B21" s="5" t="n">
        <v>0</v>
      </c>
      <c r="C21" s="5" t="n">
        <v>0</v>
      </c>
    </row>
    <row r="22" spans="1:3">
      <c r="A22" s="4" t="s">
        <v>224</v>
      </c>
      <c r="B22" s="5" t="n">
        <v>0</v>
      </c>
      <c r="C22" s="5" t="n">
        <v>0</v>
      </c>
    </row>
    <row r="23" spans="1:3">
      <c r="A23" s="4" t="s">
        <v>225</v>
      </c>
      <c r="B23" s="5" t="n">
        <v>0</v>
      </c>
      <c r="C23" s="5" t="n">
        <v>1353548</v>
      </c>
    </row>
    <row r="24" spans="1:3">
      <c r="A24" s="4" t="s">
        <v>226</v>
      </c>
      <c r="B24" s="5" t="n">
        <v>-2013343</v>
      </c>
      <c r="C24" s="5" t="n">
        <v>-2865470</v>
      </c>
    </row>
    <row r="25" spans="1:3">
      <c r="A25" s="4" t="s">
        <v>227</v>
      </c>
      <c r="B25" s="5" t="n">
        <v>1884990</v>
      </c>
      <c r="C25" s="5" t="n">
        <v>2865470</v>
      </c>
    </row>
    <row r="26" spans="1:3">
      <c r="A26" s="4" t="s">
        <v>228</v>
      </c>
      <c r="B26" s="5" t="n">
        <v>-128353</v>
      </c>
      <c r="C26" s="5" t="n">
        <v>0</v>
      </c>
    </row>
    <row r="27" spans="1:3">
      <c r="A27" s="4" t="s">
        <v>229</v>
      </c>
      <c r="B27" s="5" t="n">
        <v>0</v>
      </c>
      <c r="C27" s="5" t="n">
        <v>0</v>
      </c>
    </row>
    <row r="28" spans="1:3">
      <c r="A28" s="4" t="s">
        <v>230</v>
      </c>
      <c r="B28" s="5" t="n">
        <v>0</v>
      </c>
      <c r="C28" s="5" t="n">
        <v>0</v>
      </c>
    </row>
    <row r="29" spans="1:3">
      <c r="A29" s="4" t="s">
        <v>231</v>
      </c>
      <c r="B29" s="8" t="n">
        <v>-128353</v>
      </c>
      <c r="C29" s="8"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2</v>
      </c>
    </row>
    <row r="2" spans="1:3">
      <c r="A2" s="4" t="s">
        <v>58</v>
      </c>
    </row>
    <row r="3" spans="1:3">
      <c r="A3" s="3" t="s">
        <v>219</v>
      </c>
    </row>
    <row r="4" spans="1:3">
      <c r="A4" s="4" t="s">
        <v>234</v>
      </c>
      <c r="B4" s="8" t="n">
        <v>1884990</v>
      </c>
      <c r="C4" s="8" t="n">
        <v>4219018</v>
      </c>
    </row>
    <row r="5" spans="1:3">
      <c r="A5" s="4" t="s">
        <v>235</v>
      </c>
      <c r="B5" s="5" t="n">
        <v>-2013343</v>
      </c>
      <c r="C5" s="5" t="n">
        <v>-2865470</v>
      </c>
    </row>
    <row r="6" spans="1:3">
      <c r="A6" s="4" t="s">
        <v>236</v>
      </c>
      <c r="B6" s="5" t="n">
        <v>-128353</v>
      </c>
      <c r="C6" s="5" t="n">
        <v>1353548</v>
      </c>
    </row>
    <row r="7" spans="1:3">
      <c r="A7" s="4" t="s">
        <v>237</v>
      </c>
    </row>
    <row r="8" spans="1:3">
      <c r="A8" s="3" t="s">
        <v>219</v>
      </c>
    </row>
    <row r="9" spans="1:3">
      <c r="A9" s="4" t="s">
        <v>234</v>
      </c>
      <c r="B9" s="5" t="n">
        <v>1884990</v>
      </c>
      <c r="C9" s="5" t="n">
        <v>4219018</v>
      </c>
    </row>
    <row r="10" spans="1:3">
      <c r="A10" s="4" t="s">
        <v>235</v>
      </c>
      <c r="B10" s="5" t="n">
        <v>-2013343</v>
      </c>
      <c r="C10" s="5" t="n">
        <v>-2865470</v>
      </c>
    </row>
    <row r="11" spans="1:3">
      <c r="A11" s="4" t="s">
        <v>238</v>
      </c>
    </row>
    <row r="12" spans="1:3">
      <c r="A12" s="3" t="s">
        <v>219</v>
      </c>
    </row>
    <row r="13" spans="1:3">
      <c r="A13" s="4" t="s">
        <v>234</v>
      </c>
      <c r="C13" s="5" t="n">
        <v>-14031</v>
      </c>
    </row>
    <row r="14" spans="1:3">
      <c r="A14" s="4" t="s">
        <v>235</v>
      </c>
      <c r="B14" s="5" t="n">
        <v>-545500</v>
      </c>
    </row>
    <row r="15" spans="1:3">
      <c r="A15" s="4" t="s">
        <v>239</v>
      </c>
    </row>
    <row r="16" spans="1:3">
      <c r="A16" s="3" t="s">
        <v>219</v>
      </c>
    </row>
    <row r="17" spans="1:3">
      <c r="A17" s="4" t="s">
        <v>234</v>
      </c>
      <c r="C17" s="8" t="n">
        <v>-14031</v>
      </c>
    </row>
    <row r="18" spans="1:3">
      <c r="A18" s="4" t="s">
        <v>235</v>
      </c>
      <c r="B18" s="8" t="n">
        <v>-545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32</v>
      </c>
      <c r="D2" s="2" t="s">
        <v>89</v>
      </c>
    </row>
    <row r="3" spans="1:4">
      <c r="A3" s="3" t="s">
        <v>219</v>
      </c>
    </row>
    <row r="4" spans="1:4">
      <c r="A4" s="4" t="s">
        <v>241</v>
      </c>
      <c r="B4" s="8" t="n">
        <v>-423923</v>
      </c>
      <c r="C4" s="8" t="n">
        <v>5146609</v>
      </c>
      <c r="D4" s="8" t="n">
        <v>-1976332</v>
      </c>
    </row>
    <row r="5" spans="1:4">
      <c r="A5" s="4" t="s">
        <v>242</v>
      </c>
    </row>
    <row r="6" spans="1:4">
      <c r="A6" s="3" t="s">
        <v>219</v>
      </c>
    </row>
    <row r="7" spans="1:4">
      <c r="A7" s="4" t="s">
        <v>241</v>
      </c>
      <c r="B7" s="8" t="n">
        <v>-423923</v>
      </c>
      <c r="C7" s="8" t="n">
        <v>5146609</v>
      </c>
      <c r="D7" s="8" t="n">
        <v>-197633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3</v>
      </c>
      <c r="B1" s="2" t="s">
        <v>2</v>
      </c>
      <c r="C1" s="2" t="s">
        <v>32</v>
      </c>
    </row>
    <row r="2" spans="1:3">
      <c r="A2" s="3" t="s">
        <v>140</v>
      </c>
    </row>
    <row r="3" spans="1:3">
      <c r="A3" s="4" t="s">
        <v>244</v>
      </c>
      <c r="B3" s="8" t="n">
        <v>0</v>
      </c>
      <c r="C3" s="8" t="n">
        <v>0</v>
      </c>
    </row>
    <row r="4" spans="1:3">
      <c r="A4" s="4" t="s">
        <v>245</v>
      </c>
      <c r="B4" s="8" t="n">
        <v>0</v>
      </c>
      <c r="C4"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3" t="s">
        <v>247</v>
      </c>
    </row>
    <row r="3" spans="1:3">
      <c r="A3" s="4" t="s">
        <v>248</v>
      </c>
      <c r="B3" s="8" t="n">
        <v>1884990</v>
      </c>
      <c r="C3" s="8" t="n">
        <v>4219018</v>
      </c>
    </row>
    <row r="4" spans="1:3">
      <c r="A4" s="4" t="s">
        <v>249</v>
      </c>
      <c r="B4" s="5" t="n">
        <v>2558843</v>
      </c>
      <c r="C4" s="5" t="n">
        <v>2879501</v>
      </c>
    </row>
    <row r="5" spans="1:3">
      <c r="A5" s="4" t="s">
        <v>58</v>
      </c>
    </row>
    <row r="6" spans="1:3">
      <c r="A6" s="3" t="s">
        <v>247</v>
      </c>
    </row>
    <row r="7" spans="1:3">
      <c r="A7" s="4" t="s">
        <v>248</v>
      </c>
      <c r="B7" s="5" t="n">
        <v>1884990</v>
      </c>
      <c r="C7" s="5" t="n">
        <v>4219018</v>
      </c>
    </row>
    <row r="8" spans="1:3">
      <c r="A8" s="4" t="s">
        <v>249</v>
      </c>
      <c r="B8" s="5" t="n">
        <v>2013343</v>
      </c>
      <c r="C8" s="5" t="n">
        <v>2865470</v>
      </c>
    </row>
    <row r="9" spans="1:3">
      <c r="A9" s="4" t="s">
        <v>81</v>
      </c>
    </row>
    <row r="10" spans="1:3">
      <c r="A10" s="3" t="s">
        <v>247</v>
      </c>
    </row>
    <row r="11" spans="1:3">
      <c r="A11" s="4" t="s">
        <v>249</v>
      </c>
      <c r="B11" s="5" t="n">
        <v>545500</v>
      </c>
      <c r="C11" s="5" t="n">
        <v>14031</v>
      </c>
    </row>
    <row r="12" spans="1:3">
      <c r="A12" s="4" t="s">
        <v>250</v>
      </c>
    </row>
    <row r="13" spans="1:3">
      <c r="A13" s="3" t="s">
        <v>247</v>
      </c>
    </row>
    <row r="14" spans="1:3">
      <c r="A14" s="4" t="s">
        <v>248</v>
      </c>
      <c r="B14" s="5" t="n">
        <v>1884990</v>
      </c>
      <c r="C14" s="5" t="n">
        <v>4219018</v>
      </c>
    </row>
    <row r="15" spans="1:3">
      <c r="A15" s="4" t="s">
        <v>249</v>
      </c>
      <c r="B15" s="5" t="n">
        <v>2558843</v>
      </c>
      <c r="C15" s="5" t="n">
        <v>2879501</v>
      </c>
    </row>
    <row r="16" spans="1:3">
      <c r="A16" s="4" t="s">
        <v>251</v>
      </c>
    </row>
    <row r="17" spans="1:3">
      <c r="A17" s="3" t="s">
        <v>247</v>
      </c>
    </row>
    <row r="18" spans="1:3">
      <c r="A18" s="4" t="s">
        <v>248</v>
      </c>
      <c r="B18" s="5" t="n">
        <v>1884990</v>
      </c>
      <c r="C18" s="5" t="n">
        <v>4219018</v>
      </c>
    </row>
    <row r="19" spans="1:3">
      <c r="A19" s="4" t="s">
        <v>249</v>
      </c>
      <c r="B19" s="5" t="n">
        <v>2013343</v>
      </c>
      <c r="C19" s="5" t="n">
        <v>2865470</v>
      </c>
    </row>
    <row r="20" spans="1:3">
      <c r="A20" s="4" t="s">
        <v>252</v>
      </c>
    </row>
    <row r="21" spans="1:3">
      <c r="A21" s="3" t="s">
        <v>247</v>
      </c>
    </row>
    <row r="22" spans="1:3">
      <c r="A22" s="4" t="s">
        <v>249</v>
      </c>
      <c r="B22" s="8" t="n">
        <v>545500</v>
      </c>
      <c r="C22" s="8" t="n">
        <v>140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32</v>
      </c>
    </row>
    <row r="2" spans="1:3">
      <c r="A2" s="3" t="s">
        <v>60</v>
      </c>
    </row>
    <row r="3" spans="1:3">
      <c r="A3" s="4" t="s">
        <v>61</v>
      </c>
      <c r="B3" s="8" t="n">
        <v>583818</v>
      </c>
      <c r="C3" s="8" t="n">
        <v>291918</v>
      </c>
    </row>
    <row r="4" spans="1:3">
      <c r="A4" s="4" t="s">
        <v>62</v>
      </c>
      <c r="B4" s="7" t="n">
        <v>136.5679</v>
      </c>
      <c r="C4" s="7" t="n">
        <v>154.9039</v>
      </c>
    </row>
    <row r="5" spans="1:3">
      <c r="A5" s="4" t="s">
        <v>63</v>
      </c>
      <c r="B5" s="7" t="n">
        <v>11646.8598</v>
      </c>
      <c r="C5" s="7" t="n">
        <v>13809.0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53</v>
      </c>
      <c r="B1" s="2" t="s">
        <v>1</v>
      </c>
    </row>
    <row r="2" spans="1:2">
      <c r="B2" s="2" t="s">
        <v>254</v>
      </c>
    </row>
    <row r="3" spans="1:2">
      <c r="A3" s="3" t="s">
        <v>126</v>
      </c>
    </row>
    <row r="4" spans="1:2">
      <c r="A4" s="4" t="s">
        <v>255</v>
      </c>
      <c r="B4" s="8"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2</v>
      </c>
      <c r="D2" s="2" t="s">
        <v>89</v>
      </c>
    </row>
    <row r="3" spans="1:4">
      <c r="A3" s="3" t="s">
        <v>257</v>
      </c>
    </row>
    <row r="4" spans="1:4">
      <c r="A4" s="4" t="s">
        <v>258</v>
      </c>
      <c r="B4" s="9" t="n">
        <v>-33.6</v>
      </c>
      <c r="C4" s="8" t="n">
        <v>374</v>
      </c>
      <c r="D4" s="9" t="n">
        <v>-92.06999999999999</v>
      </c>
    </row>
    <row r="5" spans="1:4">
      <c r="A5" s="4" t="s">
        <v>96</v>
      </c>
      <c r="B5" s="11" t="n">
        <v>-145.39</v>
      </c>
      <c r="C5" s="11" t="n">
        <v>-169.99</v>
      </c>
      <c r="D5" s="11" t="n">
        <v>-170.07</v>
      </c>
    </row>
    <row r="6" spans="1:4">
      <c r="A6" s="4" t="s">
        <v>259</v>
      </c>
      <c r="B6" s="11" t="n">
        <v>-178.99</v>
      </c>
      <c r="C6" s="11" t="n">
        <v>204.01</v>
      </c>
      <c r="D6" s="11" t="n">
        <v>-262.14</v>
      </c>
    </row>
    <row r="7" spans="1:4">
      <c r="A7" s="4" t="s">
        <v>260</v>
      </c>
      <c r="B7" s="11" t="n">
        <v>3366.1</v>
      </c>
      <c r="C7" s="11" t="n">
        <v>3162.09</v>
      </c>
      <c r="D7" s="11" t="n">
        <v>3424.23</v>
      </c>
    </row>
    <row r="8" spans="1:4">
      <c r="A8" s="4" t="s">
        <v>261</v>
      </c>
      <c r="B8" s="9" t="n">
        <v>3187.11</v>
      </c>
      <c r="C8" s="9" t="n">
        <v>3366.1</v>
      </c>
      <c r="D8" s="9" t="n">
        <v>3162.09</v>
      </c>
    </row>
    <row r="9" spans="1:4">
      <c r="A9" s="3" t="s">
        <v>262</v>
      </c>
    </row>
    <row r="10" spans="1:4">
      <c r="A10" s="4" t="s">
        <v>96</v>
      </c>
      <c r="B10" s="4" t="s">
        <v>263</v>
      </c>
      <c r="C10" s="4" t="s">
        <v>264</v>
      </c>
      <c r="D10" s="4" t="s">
        <v>265</v>
      </c>
    </row>
    <row r="11" spans="1:4">
      <c r="A11" s="4" t="s">
        <v>266</v>
      </c>
      <c r="B11" s="4" t="s">
        <v>267</v>
      </c>
      <c r="C11" s="4" t="s">
        <v>268</v>
      </c>
      <c r="D11" s="4" t="s">
        <v>267</v>
      </c>
    </row>
    <row r="12" spans="1:4">
      <c r="A12" s="4" t="s">
        <v>269</v>
      </c>
      <c r="B12" s="4" t="s">
        <v>270</v>
      </c>
      <c r="C12" s="4" t="s">
        <v>270</v>
      </c>
      <c r="D12" s="4" t="s">
        <v>270</v>
      </c>
    </row>
    <row r="13" spans="1:4">
      <c r="A13" s="4" t="s">
        <v>271</v>
      </c>
      <c r="B13" s="4" t="s">
        <v>267</v>
      </c>
      <c r="C13" s="4" t="s">
        <v>268</v>
      </c>
      <c r="D13" s="4" t="s">
        <v>267</v>
      </c>
    </row>
    <row r="14" spans="1:4">
      <c r="A14" s="3" t="s">
        <v>272</v>
      </c>
    </row>
    <row r="15" spans="1:4">
      <c r="A15" s="4" t="s">
        <v>273</v>
      </c>
      <c r="B15" s="4" t="s">
        <v>274</v>
      </c>
      <c r="C15" s="4" t="s">
        <v>275</v>
      </c>
      <c r="D15" s="4" t="s">
        <v>276</v>
      </c>
    </row>
    <row r="16" spans="1:4">
      <c r="A16" s="4" t="s">
        <v>269</v>
      </c>
      <c r="B16" s="4" t="s">
        <v>270</v>
      </c>
      <c r="C16" s="4" t="s">
        <v>270</v>
      </c>
      <c r="D16" s="4" t="s">
        <v>270</v>
      </c>
    </row>
    <row r="17" spans="1:4">
      <c r="A17" s="4" t="s">
        <v>277</v>
      </c>
      <c r="B17" s="4" t="s">
        <v>274</v>
      </c>
      <c r="C17" s="4" t="s">
        <v>275</v>
      </c>
      <c r="D17" s="4" t="s">
        <v>2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v>
      </c>
      <c r="B1" s="2" t="s">
        <v>65</v>
      </c>
      <c r="C1" s="2" t="s">
        <v>66</v>
      </c>
    </row>
    <row r="2" spans="1:3">
      <c r="A2" s="4" t="s">
        <v>58</v>
      </c>
    </row>
    <row r="3" spans="1:3">
      <c r="A3" s="3" t="s">
        <v>67</v>
      </c>
    </row>
    <row r="4" spans="1:3">
      <c r="A4" s="4" t="s">
        <v>68</v>
      </c>
      <c r="B4" s="8" t="n">
        <v>-128353</v>
      </c>
      <c r="C4" s="8" t="n">
        <v>1353548</v>
      </c>
    </row>
    <row r="5" spans="1:3">
      <c r="A5" s="4" t="s">
        <v>69</v>
      </c>
      <c r="B5" s="4" t="s">
        <v>70</v>
      </c>
      <c r="C5" s="4" t="s">
        <v>71</v>
      </c>
    </row>
    <row r="6" spans="1:3">
      <c r="A6" s="4" t="s">
        <v>72</v>
      </c>
    </row>
    <row r="7" spans="1:3">
      <c r="A7" s="3" t="s">
        <v>67</v>
      </c>
    </row>
    <row r="8" spans="1:3">
      <c r="A8" s="4" t="s">
        <v>68</v>
      </c>
      <c r="B8" s="8" t="n">
        <v>820227</v>
      </c>
      <c r="C8" s="8" t="n">
        <v>3877448</v>
      </c>
    </row>
    <row r="9" spans="1:3">
      <c r="A9" s="4" t="s">
        <v>69</v>
      </c>
      <c r="B9" s="4" t="s">
        <v>73</v>
      </c>
      <c r="C9" s="4" t="s">
        <v>74</v>
      </c>
    </row>
    <row r="10" spans="1:3">
      <c r="A10" s="4" t="s">
        <v>75</v>
      </c>
    </row>
    <row r="11" spans="1:3">
      <c r="A11" s="3" t="s">
        <v>67</v>
      </c>
    </row>
    <row r="12" spans="1:3">
      <c r="A12" s="4" t="s">
        <v>76</v>
      </c>
      <c r="B12" s="5" t="n">
        <v>2108</v>
      </c>
      <c r="C12" s="5" t="n">
        <v>3036</v>
      </c>
    </row>
    <row r="13" spans="1:3">
      <c r="A13" s="4" t="s">
        <v>68</v>
      </c>
      <c r="B13" s="8" t="n">
        <v>820227</v>
      </c>
      <c r="C13" s="8" t="n">
        <v>3877448</v>
      </c>
    </row>
    <row r="14" spans="1:3">
      <c r="A14" s="4" t="s">
        <v>69</v>
      </c>
      <c r="B14" s="4" t="s">
        <v>73</v>
      </c>
      <c r="C14" s="4" t="s">
        <v>74</v>
      </c>
    </row>
    <row r="15" spans="1:3">
      <c r="A15" s="4" t="s">
        <v>77</v>
      </c>
    </row>
    <row r="16" spans="1:3">
      <c r="A16" s="3" t="s">
        <v>67</v>
      </c>
    </row>
    <row r="17" spans="1:3">
      <c r="A17" s="4" t="s">
        <v>68</v>
      </c>
      <c r="B17" s="8" t="n">
        <v>-948580</v>
      </c>
      <c r="C17" s="8" t="n">
        <v>-2523900</v>
      </c>
    </row>
    <row r="18" spans="1:3">
      <c r="A18" s="4" t="s">
        <v>69</v>
      </c>
      <c r="B18" s="4" t="s">
        <v>78</v>
      </c>
      <c r="C18" s="4" t="s">
        <v>79</v>
      </c>
    </row>
    <row r="19" spans="1:3">
      <c r="A19" s="4" t="s">
        <v>80</v>
      </c>
    </row>
    <row r="20" spans="1:3">
      <c r="A20" s="3" t="s">
        <v>67</v>
      </c>
    </row>
    <row r="21" spans="1:3">
      <c r="A21" s="4" t="s">
        <v>76</v>
      </c>
      <c r="B21" s="5" t="n">
        <v>1423</v>
      </c>
      <c r="C21" s="5" t="n">
        <v>2305</v>
      </c>
    </row>
    <row r="22" spans="1:3">
      <c r="A22" s="4" t="s">
        <v>68</v>
      </c>
      <c r="B22" s="8" t="n">
        <v>-948580</v>
      </c>
      <c r="C22" s="8" t="n">
        <v>-2523900</v>
      </c>
    </row>
    <row r="23" spans="1:3">
      <c r="A23" s="4" t="s">
        <v>69</v>
      </c>
      <c r="B23" s="4" t="s">
        <v>78</v>
      </c>
      <c r="C23" s="4" t="s">
        <v>79</v>
      </c>
    </row>
    <row r="24" spans="1:3">
      <c r="A24" s="4" t="s">
        <v>81</v>
      </c>
    </row>
    <row r="25" spans="1:3">
      <c r="A25" s="3" t="s">
        <v>67</v>
      </c>
    </row>
    <row r="26" spans="1:3">
      <c r="A26" s="4" t="s">
        <v>68</v>
      </c>
      <c r="B26" s="8" t="n">
        <v>-545500</v>
      </c>
      <c r="C26" s="8" t="n">
        <v>-14031</v>
      </c>
    </row>
    <row r="27" spans="1:3">
      <c r="A27" s="4" t="s">
        <v>69</v>
      </c>
      <c r="B27" s="4" t="s">
        <v>82</v>
      </c>
      <c r="C27" s="4" t="s">
        <v>83</v>
      </c>
    </row>
    <row r="28" spans="1:3">
      <c r="A28" s="4" t="s">
        <v>84</v>
      </c>
    </row>
    <row r="29" spans="1:3">
      <c r="A29" s="3" t="s">
        <v>67</v>
      </c>
    </row>
    <row r="30" spans="1:3">
      <c r="A30" s="4" t="s">
        <v>76</v>
      </c>
      <c r="B30" s="5" t="n">
        <v>125</v>
      </c>
      <c r="C30" s="5" t="n">
        <v>146</v>
      </c>
    </row>
    <row r="31" spans="1:3">
      <c r="A31" s="4" t="s">
        <v>68</v>
      </c>
      <c r="B31" s="8" t="n">
        <v>-269000</v>
      </c>
      <c r="C31" s="8" t="n">
        <v>-14031</v>
      </c>
    </row>
    <row r="32" spans="1:3">
      <c r="A32" s="4" t="s">
        <v>69</v>
      </c>
      <c r="B32" s="4" t="s">
        <v>85</v>
      </c>
      <c r="C32" s="4" t="s">
        <v>83</v>
      </c>
    </row>
    <row r="33" spans="1:3">
      <c r="A33" s="4" t="s">
        <v>86</v>
      </c>
    </row>
    <row r="34" spans="1:3">
      <c r="A34" s="3" t="s">
        <v>67</v>
      </c>
    </row>
    <row r="35" spans="1:3">
      <c r="A35" s="4" t="s">
        <v>76</v>
      </c>
      <c r="B35" s="5" t="n">
        <v>125</v>
      </c>
    </row>
    <row r="36" spans="1:3">
      <c r="A36" s="4" t="s">
        <v>68</v>
      </c>
      <c r="B36" s="8" t="n">
        <v>-276500</v>
      </c>
    </row>
    <row r="37" spans="1:3">
      <c r="A37" s="4" t="s">
        <v>69</v>
      </c>
      <c r="B37" s="4" t="s">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62"/>
    <col customWidth="1" max="3" min="3" width="16"/>
    <col customWidth="1" max="4" min="4" width="14"/>
    <col customWidth="1" max="5" min="5" width="14"/>
  </cols>
  <sheetData>
    <row r="1" spans="1:5">
      <c r="A1" s="1" t="s">
        <v>88</v>
      </c>
      <c r="C1" s="2" t="s">
        <v>1</v>
      </c>
    </row>
    <row r="2" spans="1:5">
      <c r="C2" s="2" t="s">
        <v>2</v>
      </c>
      <c r="D2" s="2" t="s">
        <v>32</v>
      </c>
      <c r="E2" s="2" t="s">
        <v>89</v>
      </c>
    </row>
    <row r="3" spans="1:5">
      <c r="A3" s="3" t="s">
        <v>90</v>
      </c>
    </row>
    <row r="4" spans="1:5">
      <c r="A4" s="4" t="s">
        <v>91</v>
      </c>
      <c r="C4" s="8" t="n">
        <v>278823</v>
      </c>
      <c r="D4" s="8" t="n">
        <v>97255</v>
      </c>
      <c r="E4" s="8" t="n">
        <v>5591</v>
      </c>
    </row>
    <row r="5" spans="1:5">
      <c r="A5" s="3" t="s">
        <v>92</v>
      </c>
    </row>
    <row r="6" spans="1:5">
      <c r="A6" s="4" t="s">
        <v>93</v>
      </c>
      <c r="C6" s="5" t="n">
        <v>257048</v>
      </c>
      <c r="D6" s="5" t="n">
        <v>524672</v>
      </c>
      <c r="E6" s="5" t="n">
        <v>688714</v>
      </c>
    </row>
    <row r="7" spans="1:5">
      <c r="A7" s="4" t="s">
        <v>94</v>
      </c>
      <c r="C7" s="5" t="n">
        <v>860064</v>
      </c>
      <c r="D7" s="5" t="n">
        <v>961748</v>
      </c>
      <c r="E7" s="5" t="n">
        <v>1262877</v>
      </c>
    </row>
    <row r="8" spans="1:5">
      <c r="A8" s="4" t="s">
        <v>46</v>
      </c>
      <c r="C8" s="5" t="n">
        <v>534775</v>
      </c>
      <c r="D8" s="5" t="n">
        <v>598303</v>
      </c>
      <c r="E8" s="5" t="n">
        <v>786580</v>
      </c>
    </row>
    <row r="9" spans="1:5">
      <c r="A9" s="4" t="s">
        <v>47</v>
      </c>
      <c r="C9" s="5" t="n">
        <v>320864</v>
      </c>
      <c r="D9" s="5" t="n">
        <v>358981</v>
      </c>
      <c r="E9" s="5" t="n">
        <v>471948</v>
      </c>
    </row>
    <row r="10" spans="1:5">
      <c r="A10" s="4" t="s">
        <v>48</v>
      </c>
      <c r="C10" s="5" t="n">
        <v>198964</v>
      </c>
      <c r="D10" s="5" t="n">
        <v>228876</v>
      </c>
      <c r="E10" s="5" t="n">
        <v>348067</v>
      </c>
    </row>
    <row r="11" spans="1:5">
      <c r="A11" s="4" t="s">
        <v>95</v>
      </c>
      <c r="C11" s="5" t="n">
        <v>2171715</v>
      </c>
      <c r="D11" s="5" t="n">
        <v>2672580</v>
      </c>
      <c r="E11" s="5" t="n">
        <v>3558186</v>
      </c>
    </row>
    <row r="12" spans="1:5">
      <c r="A12" s="4" t="s">
        <v>96</v>
      </c>
      <c r="C12" s="5" t="n">
        <v>-1892892</v>
      </c>
      <c r="D12" s="5" t="n">
        <v>-2575325</v>
      </c>
      <c r="E12" s="5" t="n">
        <v>-3552595</v>
      </c>
    </row>
    <row r="13" spans="1:5">
      <c r="A13" s="3" t="s">
        <v>97</v>
      </c>
    </row>
    <row r="14" spans="1:5">
      <c r="A14" s="4" t="s">
        <v>98</v>
      </c>
      <c r="C14" s="5" t="n">
        <v>1297547</v>
      </c>
      <c r="D14" s="5" t="n">
        <v>3554542</v>
      </c>
      <c r="E14" s="5" t="n">
        <v>-2015700</v>
      </c>
    </row>
    <row r="15" spans="1:5">
      <c r="A15" s="4" t="s">
        <v>99</v>
      </c>
      <c r="C15" s="5" t="n">
        <v>-1721470</v>
      </c>
      <c r="D15" s="5" t="n">
        <v>1592067</v>
      </c>
      <c r="E15" s="5" t="n">
        <v>39368</v>
      </c>
    </row>
    <row r="16" spans="1:5">
      <c r="A16" s="4" t="s">
        <v>100</v>
      </c>
      <c r="C16" s="5" t="n">
        <v>-423923</v>
      </c>
      <c r="D16" s="5" t="n">
        <v>5146609</v>
      </c>
      <c r="E16" s="5" t="n">
        <v>-1976332</v>
      </c>
    </row>
    <row r="17" spans="1:5">
      <c r="A17" s="4" t="s">
        <v>101</v>
      </c>
      <c r="C17" s="8" t="n">
        <v>-2316815</v>
      </c>
      <c r="D17" s="8" t="n">
        <v>2571284</v>
      </c>
      <c r="E17" s="8" t="n">
        <v>-5528927</v>
      </c>
    </row>
    <row r="18" spans="1:5">
      <c r="A18" s="4" t="s">
        <v>102</v>
      </c>
      <c r="B18" s="4" t="s">
        <v>103</v>
      </c>
      <c r="C18" s="9" t="n">
        <v>-178.99</v>
      </c>
      <c r="D18" s="9" t="n">
        <v>204.01</v>
      </c>
      <c r="E18" s="9" t="n">
        <v>-262.14</v>
      </c>
    </row>
    <row r="19" spans="1:5">
      <c r="A19" s="4" t="s">
        <v>104</v>
      </c>
      <c r="C19" s="7" t="n">
        <v>13019.8574</v>
      </c>
      <c r="D19" s="7" t="n">
        <v>15149.6767</v>
      </c>
      <c r="E19" s="7" t="n">
        <v>21206.6559</v>
      </c>
    </row>
    <row r="20" spans="1:5"/>
    <row r="21" spans="1:5">
      <c r="A21" s="4" t="s">
        <v>103</v>
      </c>
      <c r="B21" s="4" t="s">
        <v>105</v>
      </c>
    </row>
  </sheetData>
  <mergeCells count="4">
    <mergeCell ref="A1:B2"/>
    <mergeCell ref="C1:E1"/>
    <mergeCell ref="A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3"/>
    <col customWidth="1" max="3" min="3" width="33"/>
    <col customWidth="1" max="4" min="4" width="26"/>
    <col customWidth="1" max="5" min="5" width="25"/>
  </cols>
  <sheetData>
    <row r="1" spans="1:5">
      <c r="A1" s="1" t="s">
        <v>106</v>
      </c>
      <c r="B1" s="2" t="s">
        <v>107</v>
      </c>
      <c r="C1" s="2" t="s">
        <v>108</v>
      </c>
      <c r="D1" s="2" t="s">
        <v>109</v>
      </c>
      <c r="E1" s="2" t="s">
        <v>110</v>
      </c>
    </row>
    <row r="2" spans="1:5">
      <c r="A2" s="4" t="s">
        <v>111</v>
      </c>
      <c r="B2" s="8" t="n">
        <v>84503443</v>
      </c>
      <c r="D2" s="8" t="n">
        <v>83566345</v>
      </c>
      <c r="E2" s="8" t="n">
        <v>937098</v>
      </c>
    </row>
    <row r="3" spans="1:5">
      <c r="A3" s="4" t="s">
        <v>112</v>
      </c>
      <c r="C3" s="7" t="n">
        <v>24678.1137</v>
      </c>
    </row>
    <row r="4" spans="1:5">
      <c r="A4" s="4" t="s">
        <v>113</v>
      </c>
      <c r="B4" s="5" t="n">
        <v>-124863</v>
      </c>
      <c r="E4" s="5" t="n">
        <v>-124863</v>
      </c>
    </row>
    <row r="5" spans="1:5">
      <c r="A5" s="4" t="s">
        <v>114</v>
      </c>
      <c r="C5" s="10" t="n">
        <v>-36.702</v>
      </c>
    </row>
    <row r="6" spans="1:5">
      <c r="A6" s="4" t="s">
        <v>115</v>
      </c>
      <c r="B6" s="5" t="n">
        <v>-24577583</v>
      </c>
      <c r="D6" s="5" t="n">
        <v>-24577583</v>
      </c>
    </row>
    <row r="7" spans="1:5">
      <c r="A7" s="4" t="s">
        <v>116</v>
      </c>
      <c r="C7" s="10" t="n">
        <v>-7478.077</v>
      </c>
    </row>
    <row r="8" spans="1:5">
      <c r="A8" s="3" t="s">
        <v>117</v>
      </c>
    </row>
    <row r="9" spans="1:5">
      <c r="A9" s="4" t="s">
        <v>101</v>
      </c>
      <c r="B9" s="5" t="n">
        <v>-5528927</v>
      </c>
      <c r="D9" s="5" t="n">
        <v>-5465997</v>
      </c>
      <c r="E9" s="5" t="n">
        <v>-62930</v>
      </c>
    </row>
    <row r="10" spans="1:5">
      <c r="A10" s="4" t="s">
        <v>118</v>
      </c>
      <c r="B10" s="5" t="n">
        <v>54272070</v>
      </c>
      <c r="D10" s="5" t="n">
        <v>53522765</v>
      </c>
      <c r="E10" s="5" t="n">
        <v>749305</v>
      </c>
    </row>
    <row r="11" spans="1:5">
      <c r="A11" s="4" t="s">
        <v>119</v>
      </c>
      <c r="C11" s="7" t="n">
        <v>17163.3347</v>
      </c>
    </row>
    <row r="12" spans="1:5">
      <c r="A12" s="4" t="s">
        <v>113</v>
      </c>
      <c r="B12" s="5" t="n">
        <v>-275000</v>
      </c>
      <c r="E12" s="5" t="n">
        <v>-275000</v>
      </c>
    </row>
    <row r="13" spans="1:5">
      <c r="A13" s="4" t="s">
        <v>114</v>
      </c>
      <c r="C13" s="10" t="n">
        <v>-82.06100000000001</v>
      </c>
    </row>
    <row r="14" spans="1:5">
      <c r="A14" s="4" t="s">
        <v>115</v>
      </c>
      <c r="B14" s="5" t="n">
        <v>-9564202</v>
      </c>
      <c r="D14" s="5" t="n">
        <v>-9564202</v>
      </c>
    </row>
    <row r="15" spans="1:5">
      <c r="A15" s="4" t="s">
        <v>116</v>
      </c>
      <c r="C15" s="7" t="n">
        <v>-3117.281</v>
      </c>
    </row>
    <row r="16" spans="1:5">
      <c r="A16" s="3" t="s">
        <v>117</v>
      </c>
    </row>
    <row r="17" spans="1:5">
      <c r="A17" s="4" t="s">
        <v>101</v>
      </c>
      <c r="B17" s="5" t="n">
        <v>2571284</v>
      </c>
      <c r="D17" s="5" t="n">
        <v>2524168</v>
      </c>
      <c r="E17" s="5" t="n">
        <v>47116</v>
      </c>
    </row>
    <row r="18" spans="1:5">
      <c r="A18" s="4" t="s">
        <v>120</v>
      </c>
      <c r="B18" s="5" t="n">
        <v>47004152</v>
      </c>
      <c r="D18" s="5" t="n">
        <v>46482731</v>
      </c>
      <c r="E18" s="5" t="n">
        <v>521421</v>
      </c>
    </row>
    <row r="19" spans="1:5">
      <c r="A19" s="4" t="s">
        <v>121</v>
      </c>
      <c r="C19" s="7" t="n">
        <v>13963.9927</v>
      </c>
    </row>
    <row r="20" spans="1:5">
      <c r="A20" s="4" t="s">
        <v>113</v>
      </c>
      <c r="B20" s="5" t="n">
        <v>-60001</v>
      </c>
      <c r="E20" s="5" t="n">
        <v>-60001</v>
      </c>
    </row>
    <row r="21" spans="1:5">
      <c r="A21" s="4" t="s">
        <v>114</v>
      </c>
      <c r="C21" s="10" t="n">
        <v>-18.336</v>
      </c>
    </row>
    <row r="22" spans="1:5">
      <c r="A22" s="4" t="s">
        <v>115</v>
      </c>
      <c r="B22" s="5" t="n">
        <v>-7072244</v>
      </c>
      <c r="D22" s="5" t="n">
        <v>-7072244</v>
      </c>
    </row>
    <row r="23" spans="1:5">
      <c r="A23" s="4" t="s">
        <v>116</v>
      </c>
      <c r="C23" s="10" t="n">
        <v>-2162.229</v>
      </c>
    </row>
    <row r="24" spans="1:5">
      <c r="A24" s="3" t="s">
        <v>117</v>
      </c>
    </row>
    <row r="25" spans="1:5">
      <c r="A25" s="4" t="s">
        <v>101</v>
      </c>
      <c r="B25" s="5" t="n">
        <v>-2316815</v>
      </c>
      <c r="D25" s="5" t="n">
        <v>-2290652</v>
      </c>
      <c r="E25" s="5" t="n">
        <v>-26163</v>
      </c>
    </row>
    <row r="26" spans="1:5">
      <c r="A26" s="4" t="s">
        <v>122</v>
      </c>
      <c r="B26" s="8" t="n">
        <v>37555092</v>
      </c>
      <c r="D26" s="8" t="n">
        <v>37119835</v>
      </c>
      <c r="E26" s="8" t="n">
        <v>435257</v>
      </c>
    </row>
    <row r="27" spans="1:5">
      <c r="A27" s="4" t="s">
        <v>123</v>
      </c>
      <c r="C27" s="7" t="n">
        <v>11783.4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24</v>
      </c>
      <c r="B1" s="2" t="s">
        <v>2</v>
      </c>
      <c r="C1" s="2" t="s">
        <v>32</v>
      </c>
      <c r="D1" s="2" t="s">
        <v>89</v>
      </c>
      <c r="E1" s="2" t="s">
        <v>125</v>
      </c>
    </row>
    <row r="2" spans="1:5">
      <c r="A2" s="3" t="s">
        <v>126</v>
      </c>
    </row>
    <row r="3" spans="1:5">
      <c r="A3" s="4" t="s">
        <v>57</v>
      </c>
      <c r="B3" s="9" t="n">
        <v>3187.11</v>
      </c>
      <c r="C3" s="9" t="n">
        <v>3366.1</v>
      </c>
      <c r="D3" s="9" t="n">
        <v>3162.09</v>
      </c>
      <c r="E3" s="9" t="n">
        <v>342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2:06:56Z</dcterms:created>
  <dcterms:modified xmlns:dcterms="http://purl.org/dc/terms/" xmlns:xsi="http://www.w3.org/2001/XMLSchema-instance" xsi:type="dcterms:W3CDTF">2018-03-28T12:06:56Z</dcterms:modified>
</cp:coreProperties>
</file>